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Description of Business and Sum" sheetId="6" r:id="rId6"/>
    <s:sheet name="Related Party Transactions" sheetId="7" r:id="rId7"/>
    <s:sheet name="Notes Payable" sheetId="8" r:id="rId8"/>
    <s:sheet name="Description of Business and Su9" sheetId="9" r:id="rId9"/>
    <s:sheet name="Related Party Transactions (Det" sheetId="10" r:id="rId10"/>
    <s:sheet name="Notes Payable (Details)" sheetId="11" r:id="rId11"/>
  </s:sheets>
  <s:definedNames/>
  <s:calcPr calcId="124519" calcMode="auto" fullCalcOnLoad="1"/>
</s:workbook>
</file>

<file path=xl/sharedStrings.xml><?xml version="1.0" encoding="utf-8"?>
<sst xmlns="http://schemas.openxmlformats.org/spreadsheetml/2006/main" uniqueCount="125">
  <si>
    <t>Document and Entity Information - shares</t>
  </si>
  <si>
    <t>3 Months Ended</t>
  </si>
  <si>
    <t>Aug. 31, 2015</t>
  </si>
  <si>
    <t>Oct. 15, 2015</t>
  </si>
  <si>
    <t>Document and Entity Information [Abstract]</t>
  </si>
  <si>
    <t>Entity Registrant Name</t>
  </si>
  <si>
    <t>AgriVest Americas, Inc.</t>
  </si>
  <si>
    <t>Entity Central Index Key</t>
  </si>
  <si>
    <t>Amendment Flag</t>
  </si>
  <si>
    <t>false</t>
  </si>
  <si>
    <t>Current Fiscal Year End Date</t>
  </si>
  <si>
    <t>--05-31</t>
  </si>
  <si>
    <t>Document Type</t>
  </si>
  <si>
    <t>10-Q</t>
  </si>
  <si>
    <t>Document Period End Date</t>
  </si>
  <si>
    <t>Aug. 31,
		2015</t>
  </si>
  <si>
    <t>Document Fiscal Year Focus</t>
  </si>
  <si>
    <t>Document Fiscal Period Focus</t>
  </si>
  <si>
    <t>Q1</t>
  </si>
  <si>
    <t>Entity Filer Category</t>
  </si>
  <si>
    <t>Smaller Reporting Company</t>
  </si>
  <si>
    <t>Entity Common Stock, Shares Outstanding</t>
  </si>
  <si>
    <t>Balance Sheets - USD ($)</t>
  </si>
  <si>
    <t>May. 31, 2015</t>
  </si>
  <si>
    <t>Current assets:</t>
  </si>
  <si>
    <t>Other current assets</t>
  </si>
  <si>
    <t xml:space="preserve"> </t>
  </si>
  <si>
    <t>Total assets</t>
  </si>
  <si>
    <t>Current liabilities:</t>
  </si>
  <si>
    <t>Accounts payable and accrued expenses</t>
  </si>
  <si>
    <t>Loan payable shareholders</t>
  </si>
  <si>
    <t>Due to related parties</t>
  </si>
  <si>
    <t>Notes payable</t>
  </si>
  <si>
    <t>Total liabilities</t>
  </si>
  <si>
    <t>Shareholders' equity (Deficit):</t>
  </si>
  <si>
    <t>Common stock, $.001 par value; 100,000,000 shares authorized; 21,742,322 shares issued and outstanding</t>
  </si>
  <si>
    <t>Common stock subscribed, 50,000 shares</t>
  </si>
  <si>
    <t>Additional paid-in capital</t>
  </si>
  <si>
    <t>Accumulated deficit</t>
  </si>
  <si>
    <t>Total shareholders' deficit</t>
  </si>
  <si>
    <t>Total liabilities and shareholders' deficit</t>
  </si>
  <si>
    <t>Balance Sheets (Parenthetical) - $ / shares</t>
  </si>
  <si>
    <t>Balance Sheets [Abstract]</t>
  </si>
  <si>
    <t>Common stock, par value</t>
  </si>
  <si>
    <t>Common stock, shares authorized</t>
  </si>
  <si>
    <t>Common stock, shares issued</t>
  </si>
  <si>
    <t>Common stock, shares outstanding</t>
  </si>
  <si>
    <t>Common stock shares subscribed, shares</t>
  </si>
  <si>
    <t>Statements of Operations (Unaudited) - USD ($)</t>
  </si>
  <si>
    <t>Aug. 31, 2014</t>
  </si>
  <si>
    <t>Income Statement [Abstract]</t>
  </si>
  <si>
    <t>Selling, general and administrative expenses</t>
  </si>
  <si>
    <t>Interest expense</t>
  </si>
  <si>
    <t>Net loss before income taxes</t>
  </si>
  <si>
    <t>Provision for income taxes</t>
  </si>
  <si>
    <t>Net loss</t>
  </si>
  <si>
    <t>Basic and diluted net loss per share:</t>
  </si>
  <si>
    <t>Net loss per basic and diluted share</t>
  </si>
  <si>
    <t>Weighted average shares outstanding:</t>
  </si>
  <si>
    <t>Basic and diluted</t>
  </si>
  <si>
    <t>Statements of Cash Flows (Unaudited) - USD ($)</t>
  </si>
  <si>
    <t>Operating activities</t>
  </si>
  <si>
    <t>Changes in operating assets and liabilities:</t>
  </si>
  <si>
    <t>Decrease in other current assets</t>
  </si>
  <si>
    <t>Net cash used in operating activities</t>
  </si>
  <si>
    <t>Net cash provided by financing activities</t>
  </si>
  <si>
    <t>Proceeds from refundable deposit</t>
  </si>
  <si>
    <t>Proceeds from issuance of notes payable</t>
  </si>
  <si>
    <t>Loan from shareholders</t>
  </si>
  <si>
    <t>Repayment of shareholder loans</t>
  </si>
  <si>
    <t>Change in cash and cash equivalents</t>
  </si>
  <si>
    <t>Cash and cash equivalents at beginning of period</t>
  </si>
  <si>
    <t>Cash and cash equivalents at end of period</t>
  </si>
  <si>
    <t>Description of Business and Summary of Significant Accounting Policies</t>
  </si>
  <si>
    <t>Organization and Significant Accounting Policies [Abstract]</t>
  </si>
  <si>
    <t>Note 1 - Description of Business and Summary of Significant Accounting Policies Organization AgriVest Americas, Inc. (formerly Robocom Systems International Inc.)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 Plan of Operations It was the intention of Mr. Campbell to establish our company in the business of providing seasoned and profitable agricultural companies in Brazil with expansion capital and equipment through a loan or loan/lease program in exchange for a percentage of the profits of the agricultural companies. In order to fund our proposed business plan, we intended to raise funds from investors by issuing common stock, preferred stock and/or debt securities. Upon the consummation of such fundraising efforts and the commencement of such operations, it was expected that our company would cease being a shell company. At this time, our purpose is to seek, investigate and, if such investigation warrants, acquire an interest in business opportunities presented to us by persons or firms who or which desire to seek the perceived advantages of a corporation whose securities are registered pursuant to the Securities Exchange Act of 1934, as amended (the “Exchange Act”). We will not restrict our search to any specific business, industry or geographical location and we may participate in a business venture of virtually any kind or nature. Unaudited Interim Financial Statements The condensed balance sheet at May 31, 2015 was derived from audited financial statements but does not include all disclosures required by GAAP.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5 Annual Report on Form 10-K. The financial statements as of August 31, 2015 and for the three months ended August 31, 2015 and 2014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condensed balance sheet at May 31, 2015 was derived from audited financial statements but does not include all disclosures required by GAAP. 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Related Party Transactions</t>
  </si>
  <si>
    <t>Related Party Transactions [Abstract]</t>
  </si>
  <si>
    <t>Note 2 - Related Party Transactions From time to time, we have borrowed money from each of Michael Campbell and Eric M. Hellige, each of whom is a member of our board of directors and is a person who has a beneficial ownership of our outstanding common stock. Each borrowing bears interest at the rate of 8% per annum and matures on the earlier of (1) the date we are no longer a shell company, or June 30, 2015. As of August 31, 2015, we had net borrowings of approximately $25,693 from Mr. Campbell and $25,350 from Mr. Hellige. As of August 31, 2015, the notes payable are in default. During the fiscal year ended May 31, 2015, we borrowed $3,525 and $380 from M1 Advisors and RHI Venture 2, respectively. We made payments of $3,075 to M1 Advisors and $100 to RHI Venture 2, respectively. During the fiscal year ended May 31, 2014, we borrowed $5,050 and $10,250 from M1 Advisors and RHI Venture 2, respectively. During the fiscal year ended May 31, 2013, we borrowed $5,000 and $3,500 from M1 Advisors and RJI Venture 2, respectively. From time to time, we have borrowed money from RHI Venture 2. This company is owned by Michael Campbell, a member of our board of directors and is a person who has a beneficial ownership of our outstanding common stock. Each borrowing bears interest at the rate of 8% per annum and matures on the earlier of (1) the date we are no longer is a shell company, or June 30, 2015. As of August 31, 2015, we had net borrowings of $14,030 from RHI Venture 2. As of August 31, 2015, this note payable is in default. During the three months ended August 31, 2015, we paid consulting fees to M1 Advisors of $40,000. This company is owned by Michael Campbell, a member of our board of directors and is a person who has a beneficial ownership of our outstanding common stock. During the fiscal year ended May 31, 2015, we entered into a letter of intent with Fision Holding, Inc. (“Fision”) to merge with Fision through a Reverse Take Over (“RTO”). We have agreed in principle to buy Fision by issuing a
number of shares of common stock that will represent 96% of the post-merged entity’s fully diluted and outstanding capital structure through the merger. At the time the transaction is completed, Fision will have contributed $150,000 in cash to be used by us to settle certain outstanding obligations. The perceived value of the contemplated transaction to us is agreed by the parties to be worth approximately $526,887 ($150,000 in cash plus $376,887 in retained stock). To start the contemplated RTO, we required a $60,000 deposit to prepare for the RTO and complete all pre-merger audits, corporate filings, and reverse stock splits required to deliver the shell up-to-date in all SEC filings and ready for Merger through the RTO process. As of August 31, 2015, Fision has made deposits totaling $95,000 under this agreement. There can be no assurance that we will enter into a binding agreement to merge with Fision or that the RTO will be consummated.</t>
  </si>
  <si>
    <t>Notes Payable</t>
  </si>
  <si>
    <t>Notes Payable [Abstract]</t>
  </si>
  <si>
    <t>Note 3 – Notes Payable During the fiscal year ended May 31, 2015, we issued to one investor a promissory note in the aggregate principal amount of $10,000 with interest at 15% per annum. The promissory note is payable the date on which the Company consummates one or more offerings of debt or equity securities with aggregate net proceeds to the Company of at least $5,000,000. As an incentive to purchase the notes, the Company issued to the investor warrants to purchase 20,000 shares of the Company’s common stock. During the fiscal year ended May 31, 2014, the Company issued to three investors promissory notes in the aggregate principal amount of $40,000 with interest at 15% per annum. The promissory notes are payable the date on which the Company consummates one or more offerings of debt or equity securities with aggregate net proceeds to the Company of at least $5,000,000. As an incentive to purchase the notes, the Company issued to the investors warrants to purchase 81,000 shares of the Company’s common stock. During the year ended May 31, 2012, the Company issued to three investors promissory notes in the aggregate principal amount of $40,000 with interest at 10% per annum. The promissory notes are payable the earlier of (i) the date on which the Company consummates one or more offerings of debt or equity securities with aggregate net proceeds to the Company of at least $10,000,000, or (ii) October 31, 2012. As an incentive to purchase the notes, the Company issued to the investors 204,000 shares of the Company’s common stock. The relative fair value of the shares was $5,022 and was recorded as debt discount. The debt discount was amortized and recorded as interest expense over the term of the debt. There was no unamortized discount as of August 31, 2015.</t>
  </si>
  <si>
    <t>Description of Business and Summary of Significant Accounting Policies (Policies)</t>
  </si>
  <si>
    <t>Plan of Operations</t>
  </si>
  <si>
    <t>Plan of Operations It was the intention of Mr. Campbell to establish our company in the business of providing seasoned and profitable agricultural companies in Brazil with expansion capital and equipment through a loan or loan/lease program in exchange for a percentage of the profits of the agricultural companies. In order to fund our proposed business plan, we intended to raise funds from investors by issuing common stock, preferred stock and/or debt securities. Upon the consummation of such fundraising efforts and the commencement of such operations, it was expected that our company would cease being a shell company. At this time, our purpose is to seek, investigate and, if such investigation warrants, acquire an interest in business opportunities presented to us by persons or firms who or which desire to seek the perceived advantages of a corporation whose securities are registered pursuant to the Securities Exchange Act of 1934, as amended (the “Exchange Act”). We will not restrict our search to any specific business, industry or geographical location and we may participate in a business venture of virtually any kind or nature.</t>
  </si>
  <si>
    <t>Unaudited Interim Financial Statements</t>
  </si>
  <si>
    <t>Unaudited Interim Financial Statements The condensed balance sheet at May 31, 2015 was derived from audited financial statements but does not include all disclosures required by GAAP.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5 Annual Report on Form 10-K. The financial statements as of August 31, 2015 and for the three months ended August 31, 2015 and 2014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condensed balance sheet at May 31, 2015 was derived from audited financial statements but does not include all disclosures required by GAAP.</t>
  </si>
  <si>
    <t>Liquidity and Capital Resources</t>
  </si>
  <si>
    <t>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Related Party Transactions (Details) - USD ($)</t>
  </si>
  <si>
    <t>12 Months Ended</t>
  </si>
  <si>
    <t>May. 31, 2014</t>
  </si>
  <si>
    <t>May. 31, 2013</t>
  </si>
  <si>
    <t>May. 31, 2012</t>
  </si>
  <si>
    <t>Related Party Transactions (Textual)</t>
  </si>
  <si>
    <t>Interest on borrowings</t>
  </si>
  <si>
    <t>8.00%</t>
  </si>
  <si>
    <t>Mautirity of borrowings, description</t>
  </si>
  <si>
    <t>matures on the earlier of (1) the date we are no longer a shell company, or June 30, 2015</t>
  </si>
  <si>
    <t>Net borrowings, related party</t>
  </si>
  <si>
    <t>Interest rate</t>
  </si>
  <si>
    <t>15.00%</t>
  </si>
  <si>
    <t>10.00%</t>
  </si>
  <si>
    <t>Related party transaction</t>
  </si>
  <si>
    <t>Michael Campbell [Member]</t>
  </si>
  <si>
    <t>Eric M. Hellige [Member]</t>
  </si>
  <si>
    <t>M1 Advisors [Member]</t>
  </si>
  <si>
    <t>Borrowings, related party</t>
  </si>
  <si>
    <t>Payments made to related party</t>
  </si>
  <si>
    <t>Consulting fees</t>
  </si>
  <si>
    <t>RHI Venture 2 [Member]</t>
  </si>
  <si>
    <t>Fision Holding, Inc [Member]</t>
  </si>
  <si>
    <t>Related party transaction, description</t>
  </si>
  <si>
    <t>Company agreed in principle to buy Fision by issuing a number of shares of common stock that will represent 96% of the post-merged entity's fully diluted and outstanding capital structure through the merger.</t>
  </si>
  <si>
    <t>Fision Holding, Inc [Member] | Cash [Member]</t>
  </si>
  <si>
    <t>Fision Holding, Inc [Member] | Retained Earnings [Member]</t>
  </si>
  <si>
    <t>Notes Payable (Details) - USD ($)</t>
  </si>
  <si>
    <t>Notes payable (Textual )</t>
  </si>
  <si>
    <t>Promissory notes payable</t>
  </si>
  <si>
    <t>Promissory notes payable, Description</t>
  </si>
  <si>
    <t>The promissory note is payable the date on which the Company consummates one or more offerings of debt or equity securities with aggregate net proceeds to the Company of at least $5,000,000.</t>
  </si>
  <si>
    <t>The promissory notes are payable the date on which the Company consummates one or more offerings of debt or equity securities with aggregate net proceeds to the Company of at least $5,000,000.</t>
  </si>
  <si>
    <t>The promissory notes are payable the earlier of (i) the date on which the Company consummates one or more offerings of debt or equity securities with aggregate net proceeds to the Company of at least $10,000,000, or (ii) October 31, 2012.</t>
  </si>
  <si>
    <t>Incentive to purchase of debt</t>
  </si>
  <si>
    <t>Debt disc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3975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21742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14"/>
    <col customWidth="1" max="6" min="6" width="14"/>
  </cols>
  <sheetData>
    <row r="1" spans="1:6">
      <c r="A1" t="s" s="1">
        <v>89</v>
      </c>
      <c r="B1" t="s" s="2">
        <v>1</v>
      </c>
      <c r="C1" t="s" s="2">
        <v>90</v>
      </c>
    </row>
    <row r="2" spans="1:6">
      <c r="B2" t="s" s="2">
        <v>2</v>
      </c>
      <c r="C2" t="s" s="2">
        <v>23</v>
      </c>
      <c r="D2" t="s" s="2">
        <v>91</v>
      </c>
      <c r="E2" t="s" s="2">
        <v>92</v>
      </c>
      <c r="F2" t="s" s="2">
        <v>93</v>
      </c>
    </row>
    <row r="3" spans="1:6">
      <c r="A3" t="s" s="3">
        <v>94</v>
      </c>
    </row>
    <row r="4" spans="1:6">
      <c r="A4" t="s" s="4">
        <v>95</v>
      </c>
      <c r="B4" t="s" s="4">
        <v>96</v>
      </c>
    </row>
    <row r="5" spans="1:6">
      <c r="A5" t="s" s="4">
        <v>97</v>
      </c>
      <c r="B5" t="s" s="4">
        <v>98</v>
      </c>
    </row>
    <row r="6" spans="1:6">
      <c r="A6" t="s" s="4">
        <v>99</v>
      </c>
      <c r="B6" t="n" s="7">
        <v>95000</v>
      </c>
      <c r="C6" t="n" s="7">
        <v>60000</v>
      </c>
    </row>
    <row r="7" spans="1:6">
      <c r="A7" t="s" s="4">
        <v>100</v>
      </c>
      <c r="C7" t="s" s="4">
        <v>101</v>
      </c>
      <c r="D7" t="s" s="4">
        <v>101</v>
      </c>
      <c r="F7" t="s" s="4">
        <v>102</v>
      </c>
    </row>
    <row r="8" spans="1:6">
      <c r="A8" t="s" s="4">
        <v>103</v>
      </c>
      <c r="C8" t="n" s="7">
        <v>526887</v>
      </c>
    </row>
    <row r="9" spans="1:6">
      <c r="A9" t="s" s="4">
        <v>104</v>
      </c>
    </row>
    <row r="10" spans="1:6">
      <c r="A10" t="s" s="3">
        <v>94</v>
      </c>
    </row>
    <row r="11" spans="1:6">
      <c r="A11" t="s" s="4">
        <v>99</v>
      </c>
      <c r="B11" t="n" s="5">
        <v>25693</v>
      </c>
    </row>
    <row r="12" spans="1:6">
      <c r="A12" t="s" s="4">
        <v>105</v>
      </c>
    </row>
    <row r="13" spans="1:6">
      <c r="A13" t="s" s="3">
        <v>94</v>
      </c>
    </row>
    <row r="14" spans="1:6">
      <c r="A14" t="s" s="4">
        <v>99</v>
      </c>
      <c r="B14" t="n" s="5">
        <v>25350</v>
      </c>
      <c r="C14" t="n" s="5">
        <v>25350</v>
      </c>
    </row>
    <row r="15" spans="1:6">
      <c r="A15" t="s" s="4">
        <v>106</v>
      </c>
    </row>
    <row r="16" spans="1:6">
      <c r="A16" t="s" s="3">
        <v>94</v>
      </c>
    </row>
    <row r="17" spans="1:6">
      <c r="A17" t="s" s="4">
        <v>107</v>
      </c>
      <c r="C17" t="n" s="5">
        <v>3525</v>
      </c>
      <c r="D17" t="n" s="7">
        <v>5050</v>
      </c>
      <c r="E17" t="n" s="7">
        <v>5000</v>
      </c>
    </row>
    <row r="18" spans="1:6">
      <c r="A18" t="s" s="4">
        <v>108</v>
      </c>
      <c r="C18" t="n" s="5">
        <v>3075</v>
      </c>
    </row>
    <row r="19" spans="1:6">
      <c r="A19" t="s" s="4">
        <v>109</v>
      </c>
      <c r="B19" t="n" s="5">
        <v>40000</v>
      </c>
      <c r="D19" t="s" s="4">
        <v>26</v>
      </c>
      <c r="E19" t="s" s="4">
        <v>26</v>
      </c>
      <c r="F19" t="s" s="4">
        <v>26</v>
      </c>
    </row>
    <row r="20" spans="1:6">
      <c r="A20" t="s" s="4">
        <v>110</v>
      </c>
    </row>
    <row r="21" spans="1:6">
      <c r="A21" t="s" s="3">
        <v>94</v>
      </c>
    </row>
    <row r="22" spans="1:6">
      <c r="A22" t="s" s="4">
        <v>99</v>
      </c>
      <c r="B22" t="n" s="7">
        <v>14030</v>
      </c>
    </row>
    <row r="23" spans="1:6">
      <c r="A23" t="s" s="4">
        <v>107</v>
      </c>
      <c r="C23" t="n" s="5">
        <v>380</v>
      </c>
      <c r="D23" t="n" s="7">
        <v>10250</v>
      </c>
      <c r="E23" t="n" s="7">
        <v>3500</v>
      </c>
    </row>
    <row r="24" spans="1:6">
      <c r="A24" t="s" s="4">
        <v>108</v>
      </c>
      <c r="C24" t="n" s="5">
        <v>100</v>
      </c>
    </row>
    <row r="25" spans="1:6">
      <c r="A25" t="s" s="4">
        <v>109</v>
      </c>
      <c r="D25" t="s" s="4">
        <v>26</v>
      </c>
      <c r="E25" t="s" s="4">
        <v>26</v>
      </c>
      <c r="F25" t="s" s="4">
        <v>26</v>
      </c>
    </row>
    <row r="26" spans="1:6">
      <c r="A26" t="s" s="4">
        <v>111</v>
      </c>
    </row>
    <row r="27" spans="1:6">
      <c r="A27" t="s" s="3">
        <v>94</v>
      </c>
    </row>
    <row r="28" spans="1:6">
      <c r="A28" t="s" s="4">
        <v>99</v>
      </c>
      <c r="C28" t="n" s="7">
        <v>60000</v>
      </c>
    </row>
    <row r="29" spans="1:6">
      <c r="A29" t="s" s="4">
        <v>112</v>
      </c>
      <c r="C29" t="s" s="4">
        <v>113</v>
      </c>
    </row>
    <row r="30" spans="1:6">
      <c r="A30" t="s" s="4">
        <v>114</v>
      </c>
    </row>
    <row r="31" spans="1:6">
      <c r="A31" t="s" s="3">
        <v>94</v>
      </c>
    </row>
    <row r="32" spans="1:6">
      <c r="A32" t="s" s="4">
        <v>103</v>
      </c>
      <c r="C32" t="n" s="7">
        <v>150000</v>
      </c>
    </row>
    <row r="33" spans="1:6">
      <c r="A33" t="s" s="4">
        <v>115</v>
      </c>
    </row>
    <row r="34" spans="1:6">
      <c r="A34" t="s" s="3">
        <v>94</v>
      </c>
    </row>
    <row r="35" spans="1:6">
      <c r="A35" t="s" s="4">
        <v>103</v>
      </c>
      <c r="C35" t="n" s="7">
        <v>376887</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t="s" s="1">
        <v>116</v>
      </c>
      <c r="B1" t="s" s="2">
        <v>90</v>
      </c>
    </row>
    <row r="2" spans="1:4">
      <c r="B2" t="s" s="2">
        <v>23</v>
      </c>
      <c r="C2" t="s" s="2">
        <v>91</v>
      </c>
      <c r="D2" t="s" s="2">
        <v>93</v>
      </c>
    </row>
    <row r="3" spans="1:4">
      <c r="A3" t="s" s="3">
        <v>117</v>
      </c>
    </row>
    <row r="4" spans="1:4">
      <c r="A4" t="s" s="4">
        <v>118</v>
      </c>
      <c r="B4" t="n" s="7">
        <v>10000</v>
      </c>
      <c r="C4" t="n" s="7">
        <v>40000</v>
      </c>
      <c r="D4" t="n" s="7">
        <v>40000</v>
      </c>
    </row>
    <row r="5" spans="1:4">
      <c r="A5" t="s" s="4">
        <v>100</v>
      </c>
      <c r="B5" t="s" s="4">
        <v>101</v>
      </c>
      <c r="C5" t="s" s="4">
        <v>101</v>
      </c>
      <c r="D5" t="s" s="4">
        <v>102</v>
      </c>
    </row>
    <row r="6" spans="1:4">
      <c r="A6" t="s" s="4">
        <v>119</v>
      </c>
      <c r="B6" t="s" s="4">
        <v>120</v>
      </c>
      <c r="C6" t="s" s="4">
        <v>121</v>
      </c>
      <c r="D6" t="s" s="4">
        <v>122</v>
      </c>
    </row>
    <row r="7" spans="1:4">
      <c r="A7" t="s" s="4">
        <v>123</v>
      </c>
      <c r="B7" t="n" s="5">
        <v>20000</v>
      </c>
      <c r="C7" t="n" s="5">
        <v>81000</v>
      </c>
      <c r="D7" t="n" s="5">
        <v>204000</v>
      </c>
    </row>
    <row r="8" spans="1:4">
      <c r="A8" t="s" s="4">
        <v>124</v>
      </c>
      <c r="D8" t="n" s="7">
        <v>502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s" s="4">
        <v>26</v>
      </c>
      <c r="C3" t="n" s="7">
        <v>11835</v>
      </c>
    </row>
    <row r="4" spans="1:3">
      <c r="A4" t="s" s="4">
        <v>27</v>
      </c>
      <c r="B4" t="s" s="4">
        <v>26</v>
      </c>
      <c r="C4" t="n" s="5">
        <v>11835</v>
      </c>
    </row>
    <row r="5" spans="1:3">
      <c r="A5" t="s" s="3">
        <v>28</v>
      </c>
    </row>
    <row r="6" spans="1:3">
      <c r="A6" t="s" s="4">
        <v>29</v>
      </c>
      <c r="B6" t="n" s="7">
        <v>239672</v>
      </c>
      <c r="C6" t="n" s="5">
        <v>220222</v>
      </c>
    </row>
    <row r="7" spans="1:3">
      <c r="A7" t="s" s="4">
        <v>30</v>
      </c>
      <c r="B7" t="n" s="5">
        <v>65073</v>
      </c>
      <c r="C7" t="n" s="5">
        <v>65073</v>
      </c>
    </row>
    <row r="8" spans="1:3">
      <c r="A8" t="s" s="4">
        <v>31</v>
      </c>
      <c r="B8" t="n" s="5">
        <v>95000</v>
      </c>
      <c r="C8" t="n" s="5">
        <v>60000</v>
      </c>
    </row>
    <row r="9" spans="1:3">
      <c r="A9" t="s" s="4">
        <v>32</v>
      </c>
      <c r="B9" t="n" s="5">
        <v>85000</v>
      </c>
      <c r="C9" t="n" s="5">
        <v>85000</v>
      </c>
    </row>
    <row r="10" spans="1:3">
      <c r="A10" t="s" s="4">
        <v>33</v>
      </c>
      <c r="B10" t="n" s="5">
        <v>484745</v>
      </c>
      <c r="C10" t="n" s="5">
        <v>430295</v>
      </c>
    </row>
    <row r="11" spans="1:3">
      <c r="A11" t="s" s="3">
        <v>34</v>
      </c>
    </row>
    <row r="12" spans="1:3">
      <c r="A12" t="s" s="4">
        <v>35</v>
      </c>
      <c r="B12" t="n" s="5">
        <v>21742</v>
      </c>
      <c r="C12" t="n" s="5">
        <v>21742</v>
      </c>
    </row>
    <row r="13" spans="1:3">
      <c r="A13" t="s" s="4">
        <v>36</v>
      </c>
      <c r="B13" t="n" s="5">
        <v>50</v>
      </c>
      <c r="C13" t="n" s="5">
        <v>50</v>
      </c>
    </row>
    <row r="14" spans="1:3">
      <c r="A14" t="s" s="4">
        <v>37</v>
      </c>
      <c r="B14" t="n" s="5">
        <v>12269899</v>
      </c>
      <c r="C14" t="n" s="5">
        <v>12269899</v>
      </c>
    </row>
    <row r="15" spans="1:3">
      <c r="A15" t="s" s="4">
        <v>38</v>
      </c>
      <c r="B15" t="n" s="5">
        <v>-12776436</v>
      </c>
      <c r="C15" t="n" s="5">
        <v>-12710151</v>
      </c>
    </row>
    <row r="16" spans="1:3">
      <c r="A16" t="s" s="4">
        <v>39</v>
      </c>
      <c r="B16" t="n" s="7">
        <v>-484745</v>
      </c>
      <c r="C16" t="n" s="5">
        <v>-418460</v>
      </c>
    </row>
    <row r="17" spans="1:3">
      <c r="A17" t="s" s="4">
        <v>40</v>
      </c>
      <c r="B17" t="s" s="4">
        <v>26</v>
      </c>
      <c r="C17" t="n" s="7">
        <v>11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1</v>
      </c>
      <c r="B1" t="s" s="2">
        <v>2</v>
      </c>
      <c r="C1" t="s" s="2">
        <v>23</v>
      </c>
    </row>
    <row r="2" spans="1:3">
      <c r="A2" t="s" s="3">
        <v>42</v>
      </c>
    </row>
    <row r="3" spans="1:3">
      <c r="A3" t="s" s="4">
        <v>43</v>
      </c>
      <c r="B3" t="n" s="8">
        <v>0.001</v>
      </c>
      <c r="C3" t="n" s="8">
        <v>0.001</v>
      </c>
    </row>
    <row r="4" spans="1:3">
      <c r="A4" t="s" s="4">
        <v>44</v>
      </c>
      <c r="B4" t="n" s="5">
        <v>100000000</v>
      </c>
      <c r="C4" t="n" s="5">
        <v>100000000</v>
      </c>
    </row>
    <row r="5" spans="1:3">
      <c r="A5" t="s" s="4">
        <v>45</v>
      </c>
      <c r="B5" t="n" s="5">
        <v>21742322</v>
      </c>
      <c r="C5" t="n" s="5">
        <v>21742322</v>
      </c>
    </row>
    <row r="6" spans="1:3">
      <c r="A6" t="s" s="4">
        <v>46</v>
      </c>
      <c r="B6" t="n" s="5">
        <v>21742322</v>
      </c>
      <c r="C6" t="n" s="5">
        <v>21742322</v>
      </c>
    </row>
    <row r="7" spans="1:3">
      <c r="A7" t="s" s="4">
        <v>47</v>
      </c>
      <c r="B7" t="n" s="5">
        <v>50000</v>
      </c>
      <c r="C7" t="n" s="5">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48</v>
      </c>
      <c r="B1" t="s" s="2">
        <v>1</v>
      </c>
    </row>
    <row r="2" spans="1:3">
      <c r="B2" t="s" s="2">
        <v>2</v>
      </c>
      <c r="C2" t="s" s="2">
        <v>49</v>
      </c>
    </row>
    <row r="3" spans="1:3">
      <c r="A3" t="s" s="3">
        <v>50</v>
      </c>
    </row>
    <row r="4" spans="1:3">
      <c r="A4" t="s" s="4">
        <v>51</v>
      </c>
      <c r="B4" t="n" s="7">
        <v>-62798</v>
      </c>
      <c r="C4" t="n" s="7">
        <v>-19494</v>
      </c>
    </row>
    <row r="5" spans="1:3">
      <c r="A5" t="s" s="4">
        <v>52</v>
      </c>
      <c r="B5" t="n" s="5">
        <v>-3489</v>
      </c>
      <c r="C5" t="n" s="5">
        <v>-3558</v>
      </c>
    </row>
    <row r="6" spans="1:3">
      <c r="A6" t="s" s="4">
        <v>53</v>
      </c>
      <c r="B6" t="n" s="7">
        <v>-66287</v>
      </c>
      <c r="C6" t="n" s="7">
        <v>-23052</v>
      </c>
    </row>
    <row r="7" spans="1:3">
      <c r="A7" t="s" s="4">
        <v>54</v>
      </c>
      <c r="B7" t="s" s="4">
        <v>26</v>
      </c>
      <c r="C7" t="s" s="4">
        <v>26</v>
      </c>
    </row>
    <row r="8" spans="1:3">
      <c r="A8" t="s" s="4">
        <v>55</v>
      </c>
      <c r="B8" t="n" s="7">
        <v>-66287</v>
      </c>
      <c r="C8" t="n" s="7">
        <v>-23052</v>
      </c>
    </row>
    <row r="9" spans="1:3">
      <c r="A9" t="s" s="3">
        <v>56</v>
      </c>
    </row>
    <row r="10" spans="1:3">
      <c r="A10" t="s" s="4">
        <v>57</v>
      </c>
      <c r="B10" t="n" s="7">
        <v>0</v>
      </c>
      <c r="C10" t="n" s="7">
        <v>0</v>
      </c>
    </row>
    <row r="11" spans="1:3">
      <c r="A11" t="s" s="3">
        <v>58</v>
      </c>
    </row>
    <row r="12" spans="1:3">
      <c r="A12" t="s" s="4">
        <v>59</v>
      </c>
      <c r="B12" t="n" s="5">
        <v>21742322</v>
      </c>
      <c r="C12" t="n" s="5">
        <v>21624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60</v>
      </c>
      <c r="B1" t="s" s="2">
        <v>1</v>
      </c>
    </row>
    <row r="2" spans="1:3">
      <c r="B2" t="s" s="2">
        <v>2</v>
      </c>
      <c r="C2" t="s" s="2">
        <v>49</v>
      </c>
    </row>
    <row r="3" spans="1:3">
      <c r="A3" t="s" s="3">
        <v>61</v>
      </c>
    </row>
    <row r="4" spans="1:3">
      <c r="A4" t="s" s="4">
        <v>55</v>
      </c>
      <c r="B4" t="n" s="7">
        <v>-66287</v>
      </c>
      <c r="C4" t="n" s="7">
        <v>-23052</v>
      </c>
    </row>
    <row r="5" spans="1:3">
      <c r="A5" t="s" s="3">
        <v>62</v>
      </c>
    </row>
    <row r="6" spans="1:3">
      <c r="A6" t="s" s="4">
        <v>63</v>
      </c>
      <c r="B6" t="n" s="5">
        <v>12317</v>
      </c>
      <c r="C6" t="s" s="4">
        <v>26</v>
      </c>
    </row>
    <row r="7" spans="1:3">
      <c r="A7" t="s" s="4">
        <v>29</v>
      </c>
      <c r="B7" t="n" s="5">
        <v>18970</v>
      </c>
      <c r="C7" t="n" s="7">
        <v>10440</v>
      </c>
    </row>
    <row r="8" spans="1:3">
      <c r="A8" t="s" s="4">
        <v>64</v>
      </c>
      <c r="B8" t="n" s="5">
        <v>-35000</v>
      </c>
      <c r="C8" t="n" s="7">
        <v>-12612</v>
      </c>
    </row>
    <row r="9" spans="1:3">
      <c r="A9" t="s" s="3">
        <v>65</v>
      </c>
    </row>
    <row r="10" spans="1:3">
      <c r="A10" t="s" s="4">
        <v>66</v>
      </c>
      <c r="B10" t="n" s="7">
        <v>35000</v>
      </c>
      <c r="C10" t="s" s="4">
        <v>26</v>
      </c>
    </row>
    <row r="11" spans="1:3">
      <c r="A11" t="s" s="4">
        <v>67</v>
      </c>
      <c r="B11" t="s" s="4">
        <v>26</v>
      </c>
      <c r="C11" t="n" s="7">
        <v>10000</v>
      </c>
    </row>
    <row r="12" spans="1:3">
      <c r="A12" t="s" s="4">
        <v>68</v>
      </c>
      <c r="B12" t="s" s="4">
        <v>26</v>
      </c>
      <c r="C12" t="n" s="5">
        <v>2350</v>
      </c>
    </row>
    <row r="13" spans="1:3">
      <c r="A13" t="s" s="4">
        <v>69</v>
      </c>
      <c r="B13" t="s" s="4">
        <v>26</v>
      </c>
      <c r="C13" t="n" s="5">
        <v>-725</v>
      </c>
    </row>
    <row r="14" spans="1:3">
      <c r="A14" t="s" s="4">
        <v>65</v>
      </c>
      <c r="B14" t="n" s="7">
        <v>35000</v>
      </c>
      <c r="C14" t="n" s="5">
        <v>11625</v>
      </c>
    </row>
    <row r="15" spans="1:3">
      <c r="A15" t="s" s="4">
        <v>70</v>
      </c>
      <c r="B15" t="s" s="4">
        <v>26</v>
      </c>
      <c r="C15" t="n" s="5">
        <v>-987</v>
      </c>
    </row>
    <row r="16" spans="1:3">
      <c r="A16" t="s" s="4">
        <v>71</v>
      </c>
      <c r="B16" t="s" s="4">
        <v>26</v>
      </c>
      <c r="C16" t="n" s="5">
        <v>1756</v>
      </c>
    </row>
    <row r="17" spans="1:3">
      <c r="A17" t="s" s="4">
        <v>72</v>
      </c>
      <c r="B17" t="s" s="4">
        <v>26</v>
      </c>
      <c r="C17" t="n" s="7">
        <v>7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73</v>
      </c>
      <c r="B1" t="s" s="2">
        <v>1</v>
      </c>
    </row>
    <row r="2" spans="1:2">
      <c r="B2" t="s" s="2">
        <v>2</v>
      </c>
    </row>
    <row r="3" spans="1:2">
      <c r="A3" t="s" s="3">
        <v>74</v>
      </c>
    </row>
    <row r="4" spans="1:2">
      <c r="A4" t="s" s="4">
        <v>73</v>
      </c>
      <c r="B4" t="s" s="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76</v>
      </c>
      <c r="B1" t="s" s="2">
        <v>1</v>
      </c>
    </row>
    <row r="2" spans="1:2">
      <c r="B2" t="s" s="2">
        <v>2</v>
      </c>
    </row>
    <row r="3" spans="1:2">
      <c r="A3" t="s" s="3">
        <v>77</v>
      </c>
    </row>
    <row r="4" spans="1:2">
      <c r="A4" t="s" s="4">
        <v>76</v>
      </c>
      <c r="B4" t="s" s="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79</v>
      </c>
      <c r="B1" t="s" s="2">
        <v>1</v>
      </c>
    </row>
    <row r="2" spans="1:2">
      <c r="B2" t="s" s="2">
        <v>2</v>
      </c>
    </row>
    <row r="3" spans="1:2">
      <c r="A3" t="s" s="3">
        <v>80</v>
      </c>
    </row>
    <row r="4" spans="1:2">
      <c r="A4" t="s" s="4">
        <v>79</v>
      </c>
      <c r="B4" t="s" s="4">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82</v>
      </c>
      <c r="B1" t="s" s="2">
        <v>1</v>
      </c>
    </row>
    <row r="2" spans="1:2">
      <c r="B2" t="s" s="2">
        <v>2</v>
      </c>
    </row>
    <row r="3" spans="1:2">
      <c r="A3" t="s" s="3">
        <v>74</v>
      </c>
    </row>
    <row r="4" spans="1:2">
      <c r="A4" t="s" s="4">
        <v>83</v>
      </c>
      <c r="B4" t="s" s="4">
        <v>84</v>
      </c>
    </row>
    <row r="5" spans="1:2">
      <c r="A5" t="s" s="4">
        <v>85</v>
      </c>
      <c r="B5" t="s" s="4">
        <v>86</v>
      </c>
    </row>
    <row r="6" spans="1:2">
      <c r="A6" t="s" s="4">
        <v>87</v>
      </c>
      <c r="B6" t="s"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 (Unaud</vt:lpstr>
      <vt:lpstr>Statements of Cash Flows (Unaud</vt:lpstr>
      <vt:lpstr>Description of Business and Sum</vt:lpstr>
      <vt:lpstr>Related Party Transactions</vt:lpstr>
      <vt:lpstr>Notes Payable</vt:lpstr>
      <vt:lpstr>Description of Business and Su9</vt:lpstr>
      <vt:lpstr>Related Party Transactions (Det</vt:lpstr>
      <vt:lpstr>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14:20Z</dcterms:created>
  <dcterms:modified xmlns:dcterms="http://purl.org/dc/terms/" xmlns:xsi="http://www.w3.org/2001/XMLSchema-instance" xsi:type="dcterms:W3CDTF">2015-10-15T12:14:20Z</dcterms:modified>
  <dc:title xmlns:dc="http://purl.org/dc/elements/1.1/">Untitled</dc:title>
  <dc:description xmlns:dc="http://purl.org/dc/elements/1.1/"/>
  <dc:subject xmlns:dc="http://purl.org/dc/elements/1.1/"/>
  <cp:keywords/>
  <cp:category/>
</cp:coreProperties>
</file>